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DVANCE" sheetId="2" r:id="rId2"/>
    <s:sheet name="Risk_Return Detail Data- ADVAN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40">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Jun. 27,
		2016</t>
  </si>
  <si>
    <t>Document Effective Date</t>
  </si>
  <si>
    <t>dei_DocumentEffectiveDate</t>
  </si>
  <si>
    <t>Prospectus Date</t>
  </si>
  <si>
    <t>rr_ProspectusDate</t>
  </si>
  <si>
    <t>Apr. 29,
		2016</t>
  </si>
  <si>
    <t>Apr. 29, 2016</t>
  </si>
  <si>
    <t>ADVANCED SERIES TRUST Supplement dated June 27, 2016 to the Currently Effective Prospectus and Summary Prospectuses A. AST AQR Large-Cap Portfolio: Revision to Portfolio Fees and Expenses The Prospectus and Summary Prospectus for the AST AQR Large-Cap Portfolio is revised, effective July 1, 2016, as follows: I. The following table replaces the Annual Portfolio Operating Expenses table in the “PORTFOLIO FEES AND EXPENSES” section of the Summary Section of the Prospectus and Summary Prospectus relating to the AST AQR Large-Cap Portfolio: Annual Portfolio Operating Expenses (expenses that you pay each year as a percentage of the value of your investment) Management Fees 0.56% Distribution and/or Service Fees (12b-1 Fees) 0.25% Other Expenses 0.01% Total Annual Portfolio Operating Expenses 0.82% Fee Waiver and/or Expense Reimbursement - 0.09% Total Annual Portfolio Operating Expenses After Fee Waiver and/or Expense Reimbursement (1) 0.73% (1) II. The following table hereby replaces the “EXAMPLE” table in the “PORTFOLIO FEES AND EXPENSES” section of the Summary Section of the Prospectus and Summary Prospectus relating to the AST AQR Large-Cap Portfolio: 1 Year 3 Years 5 Years 10 Years AST AQR Large-Cap Portfolio $75 $253 $446 $1,005 B. AST Cohen &amp; Steers Realty Portfolio: Revision to Portfolio Fees and Expenses The Prospectus and Summary Prospectus for the AST Cohen &amp; Steers Realty Portfolio is revised, as of July 1, 2016, as follows: I. The following table replaces the Annual Portfolio Operating Expenses table in the “PORTFOLIO FEES AND EXPENSES” section of the Summary Section of the Prospectus and Summary Prospectus relating to the AST Cohen &amp; Steers Realty Portfolio: Annual Portfolio Operating Expenses (expenses that you pay each year as a percentage of the value of your investment) Management Fees 0.82% Distribution and/or Service Fees (12b-1 Fees) 0.25% Other Expenses 0.03% Total Annual Portfolio Operating Expenses 1.10% Fee Waiver and/or Expense Reimbursement - 0.07% Total Annual Portfolio Operating Expenses After Fee Waiver and/or Expense Reimbursement (1) 1.03% (1) II. The following table hereby replaces the “EXAMPLE” table in the “PORTFOLIO FEES AND EXPENSES” section of the Summary Section of the Prospectus and Summary Prospectus relating to the AST Cohen &amp; Steers Realty Portfolio: 1 Year 3 Years 5 Years 10 Years AST Cohen &amp; Steers Realty Portfolio $105 $343 $599 $1,334 C. AST Goldman Sachs Global Income Portfolio: Revision to Portfolio Fees and Expenses The Prospectus and Summary Prospectus for the AST Goldman Sachs Global Income Portfolio is revised, effective July 1, 2016, as follows: I. The following table replaces the Annual Portfolio Operating Expenses table in the “PORTFOLIO FEES AND EXPENSES” section of the Summary Section of the Prospectus and Summary Prospectus relating to the AST Goldman Sachs Global Income Portfolio: Annual Portfolio Operating Expenses (expenses that you pay each year as a percentage of the value of your investment) (1) Management Fees 0.63% Distribution and/or Service Fees (12b-1 Fees) 0.25% Other Expenses (2) 0.05% Total Annual Portfolio Operating Expenses 0.93% Fee Waiver and/or Expense Reimbursement - 0.03% Total Annual Portfolio Operating Expenses After Fee Waiver and/or Expense Reimbursement (3) 0.90% (1) (2) (3) II. The following table hereby replaces the “EXAMPLE” table in the “PORTFOLIO FEES AND EXPENSES” section of the Summary Section of the Prospectus and Summary Prospectus relating to the AST Goldman Sachs Global Income Portfolio: 1 Year 3 Years 5 Years 10 Years AST Goldman Sachs Global Income Portfolio $92 $293 $512 $1,140 D. AST Goldman Sachs Multi-Asset Portfolio: Revision to Portfolio Fees and Expenses The Prospectus and Summary Prospectus for the AST Goldman Sachs Multi-Asset Portfolio is revised, effective July 1, 2016, as follows: I. The following table replaces the Annual Portfolio Operating Expenses table in the “PORTFOLIO FEES AND EXPENSES” section of the Summary Section of the Prospectus and Summary Prospectus relating to the AST Goldman Sachs Multi-Asset Portfolio: Annual Portfolio Operating Expenses (expenses that you pay each year as a percentage of the value of your investment) Management Fees 0.76% Distribution and/or Service Fees (12b-1 Fees) 0.25% Other Expenses 0.05% Acquired Fund Fees and Expenses 0.02% Total Annual Portfolio Operating Expenses 1.08% Fee Waiver and/or Expense Reimbursement - 0.14% Total Annual Portfolio Operating Expenses After Fee Waiver and/or Expense Reimbursement (1) 0.94% (1) II. The following table hereby replaces the “EXAMPLE” table in the “PORTFOLIO FEES AND EXPENSES” section of the Summary Section of the Prospectus and Summary Prospectus relating to the AST Goldman Sachs Multi-Asset Portfolio: 1 Year 3 Years 5 Years 10 Years AST Goldman Sachs Multi-Asset Portfolio $96 $330 $582 $1,305 E. AST International Growth Portfolio: Revision to Portfolio Fees and Expenses The Prospectus and Summary Prospectus for the AST International Growth Portfolio is revised, effective July 1, 2016, as follows: I. The following table replaces the Annual Portfolio Operating Expenses table in the “PORTFOLIO FEES AND EXPENSES” section of the Summary Section of the Prospectus and Summary Prospectus relating to the AST International Growth Portfolio: Annual Portfolio Operating Expenses (expenses that you pay each year as a percentage of the value of your investment) Management Fees 0.81% Distribution and/or Service Fees (12b-1 Fees) 0.25% Other Expenses 0.04% Total Annual Portfolio Operating Expenses 1.10% Fee Waiver and/or Expense Reimbursement - 0.01% Total Annual Portfolio Operating Expenses After Fee Waiver and/or Expense Reimbursement (1) 1.09% (1) II. The following table hereby replaces the “EXAMPLE” table in the “PORTFOLIO FEES AND EXPENSES” section of the Summary Section of the Prospectus and Summary Prospectus relating to the AST International Growth Portfolio: 1 Year 3 Years 5 Years 10 Years AST International Growth Portfolio $111 $349 $605 $1,339 F. AST Prudential Core Bond Portfolio: Revision to Portfolio Fees and Expenses The Prospectus and Summary Prospectus for the AST Prudential Core Bond Portfolio is revised, effective July 1, 2016, as follows: I. The following table replaces the Annual Portfolio Operating Expenses table in the “PORTFOLIO FEES AND EXPENSES” section of the Summary Section of the Prospectus and Summary Prospectus relating to the AST Prudential Core Bond Portfolio: Annual Portfolio Operating Expenses (expenses that you pay each year as a percentage of the value of your investment) Management Fees 0.47% Distribution and/or Service Fees (12b-1 Fees) 0.25% Other Expenses 0.02% Total Annual Portfolio Operating Expenses 0.74% II. The following table hereby replaces the “EXAMPLE” table in the “PORTFOLIO FEES AND EXPENSES” section of the Summary Section of the Prospectus and Summary Prospectus relating to the AST Prudential Core Bond Portfolio: 1 Year 3 Years 5 Years 10 Years AST Prudential Core Bond Portfolio $76 $237 $411 $918 G. AST Wellington Management Real Total Return Portfolio: Revision to Portfolio Fees and Expenses The Prospectus and Summary Prospectus for the AST Wellington Management Real Total Return Portfolio is revised, effective July 1, 2016, as follows: I. The following table replaces the Annual Portfolio Operating Expenses table in the “PORTFOLIO FEES AND EXPENSES” section of the Summary Section of the Prospectus and Summary Prospectus relating to the AST Wellington Management Real Total Return Portfolio: Annual Portfolio Operating Expenses (expenses that you pay each year as a percentage of the value of your investment) (1) Management Fees 1.04% Distribution and/or Service Fees (12b-1 Fees) 0.25% Other Expenses (2) 1.23% Acquired Portfolio Fees and Expenses 0.03% Total Annual Portfolio Operating Expenses 2.55% Fee Waiver and/or Expense Reimbursement - 1.10% Total Annual Portfolio Operating Expenses After Fee Waiver and/or Expense Reimbursement (3) 1.45% (1) (2) (3) H. AST Western Asset Core Plus Bond Portfolio: Revision to Portfolio Fees and Expenses The Prospectus and Summary Prospectus for the AST Western Asset Core Plus Bond Portfolio is revised, effective July 1, 2016, as follows: I. The following table replaces the Annual Portfolio Operating Expenses table in the “PORTFOLIO FEES AND EXPENSES” section of the Summary Section of the Prospectus and Summary Prospectus relating to the AST Western Asset Core Plus Bond Portfolio: Annual Portfolio Operating Expenses (expenses that you pay each year as a percentage of the value of your investment) Management Fees 0.51% Distribution and/or Service Fees (12b-1 Fees) 0.25% Other Expenses 0.02% Total Annual Portfolio Operating Expenses 0.78% Fee Waiver and/or Expense Reimbursement - 0.04% Total Annual Portfolio Operating Expenses After Fee Waiver and/or Expense Reimbursement (1) 0.74% (1) II. The following table hereby replaces the “EXAMPLE” table in the “PORTFOLIO FEES AND EXPENSES” section of the Summary Section of the Prospectus and Summary Prospectus relating to the AST Western Asset Core Plus Bond Portfolio: 1 Year 3 Years 5 Years 10 Years AST Western Asset Core Plus Bond Portfolio $76 $245 $429 $962</t>
  </si>
  <si>
    <t>Supplement [Text Block]</t>
  </si>
  <si>
    <t>ast_SupplementTextBlock</t>
  </si>
  <si>
    <t>AST AQR Large-Cap Portfolio</t>
  </si>
  <si>
    <t>ADVANCED SERIES TRUST Supplement dated June 27, 2016 to the Currently Effective Prospectus and Summary Prospectuses A. AST AQR Large-Cap Portfolio: Revision to Portfolio Fees and Expenses The Prospectus and Summary Prospectus for the AST AQR Large-Cap Portfolio is revised, effective July 1, 2016, as follows: I. The following table replaces the Annual Portfolio Operating Expenses table in the “PORTFOLIO FEES AND EXPENSES” section of the Summary Section of the Prospectus and Summary Prospectus relating to the AST AQR Large-Cap Portfolio: Annual Portfolio Operating Expenses (expenses that you pay each year as a percentage of the value of your investment) Management Fees 0.56% Distribution and/or Service Fees (12b-1 Fees) 0.25% Other Expenses 0.01% Total Annual Portfolio Operating Expenses 0.82% Fee Waiver and/or Expense Reimbursement - 0.09% Total Annual Portfolio Operating Expenses After Fee Waiver and/or Expense Reimbursement (1) 0.73% (1) II. The following table hereby replaces the “EXAMPLE” table in the “PORTFOLIO FEES AND EXPENSES” section of the Summary Section of the Prospectus and Summary Prospectus relating to the AST AQR Large-Cap Portfolio: 1 Year 3 Years 5 Years 10 Years AST AQR Large-Cap Portfolio $75 $253 $446 $1,005</t>
  </si>
  <si>
    <t>Operating Expenses Caption [Text]</t>
  </si>
  <si>
    <t>rr_OperatingExpensesCaption</t>
  </si>
  <si>
    <t>Annual Portfolio Operating Expenses (expenses that you pay each year as a percentage of the value of your investment)</t>
  </si>
  <si>
    <t>Fee Waiver or Reimbursement over Assets, Date of Termination</t>
  </si>
  <si>
    <t>rr_FeeWaiverOrReimbursementOverAssetsDateOfTermination</t>
  </si>
  <si>
    <t>June 30, 2017</t>
  </si>
  <si>
    <t>AST AQR Large-Cap Portfolio | AST AQR Large-Cap Portfolio</t>
  </si>
  <si>
    <t>Management Fees</t>
  </si>
  <si>
    <t>rr_ManagementFeesOverAssets</t>
  </si>
  <si>
    <t>0.56%</t>
  </si>
  <si>
    <t>Distribution and/or Service Fees (12b-1 Fees)</t>
  </si>
  <si>
    <t>rr_DistributionAndService12b1FeesOverAssets</t>
  </si>
  <si>
    <t>0.25%</t>
  </si>
  <si>
    <t>Other Expenses</t>
  </si>
  <si>
    <t>rr_OtherExpensesOverAssets</t>
  </si>
  <si>
    <t>0.01%</t>
  </si>
  <si>
    <t>Total Annual Portfolio Operating Expenses</t>
  </si>
  <si>
    <t>rr_ExpensesOverAssets</t>
  </si>
  <si>
    <t>0.82%</t>
  </si>
  <si>
    <t>Fee Waiver and/or Expense Reimbursement</t>
  </si>
  <si>
    <t>rr_FeeWaiverOrReimbursementOverAssets</t>
  </si>
  <si>
    <t>(0.09%)</t>
  </si>
  <si>
    <t>Total Annual Portfolio Operating Expenses After Fee Waiver and/or Expense Reimbursement</t>
  </si>
  <si>
    <t>rr_NetExpensesOverAssets</t>
  </si>
  <si>
    <t>0.73%</t>
  </si>
  <si>
    <t>[1]</t>
  </si>
  <si>
    <t>1 Year</t>
  </si>
  <si>
    <t>rr_ExpenseExampleYear01</t>
  </si>
  <si>
    <t>3 Years</t>
  </si>
  <si>
    <t>rr_ExpenseExampleYear03</t>
  </si>
  <si>
    <t>5 Years</t>
  </si>
  <si>
    <t>rr_ExpenseExampleYear05</t>
  </si>
  <si>
    <t>10 Years</t>
  </si>
  <si>
    <t>rr_ExpenseExampleYear10</t>
  </si>
  <si>
    <t>AST COHEN &amp; STEERS REALTY PORTFOLIO</t>
  </si>
  <si>
    <t>ADVANCED SERIES TRUST Supplement dated June 27, 2016 to the Currently Effective Prospectus and Summary Prospectuses B. AST Cohen &amp; Steers Realty Portfolio: Revision to Portfolio Fees and Expenses The Prospectus and Summary Prospectus for the AST Cohen &amp; Steers Realty Portfolio is revised, as of July 1, 2016, as follows: I. The following table replaces the Annual Portfolio Operating Expenses table in the “PORTFOLIO FEES AND EXPENSES” section of the Summary Section of the Prospectus and Summary Prospectus relating to the AST Cohen &amp; Steers Realty Portfolio: Annual Portfolio Operating Expenses (expenses that you pay each year as a percentage of the value of your investment) Management Fees 0.82% Distribution and/or Service Fees (12b-1 Fees) 0.25% Other Expenses 0.03% Total Annual Portfolio Operating Expenses 1.10% Fee Waiver and/or Expense Reimbursement - 0.07% Total Annual Portfolio Operating Expenses After Fee Waiver and/or Expense Reimbursement (1) 1.03% (1) II. The following table hereby replaces the “EXAMPLE” table in the “PORTFOLIO FEES AND EXPENSES” section of the Summary Section of the Prospectus and Summary Prospectus relating to the AST Cohen &amp; Steers Realty Portfolio: 1 Year 3 Years 5 Years 10 Years AST Cohen &amp; Steers Realty Portfolio $105 $343 $599 $1,334</t>
  </si>
  <si>
    <t>AST COHEN &amp; STEERS REALTY PORTFOLIO | AST COHEN &amp; STEERS REALTY PORTFOLIO</t>
  </si>
  <si>
    <t>0.03%</t>
  </si>
  <si>
    <t>1.10%</t>
  </si>
  <si>
    <t>(0.07%)</t>
  </si>
  <si>
    <t>1.03%</t>
  </si>
  <si>
    <t>[2]</t>
  </si>
  <si>
    <t>AST Goldman Sachs Global Income Portfolio</t>
  </si>
  <si>
    <t>ADVANCED SERIES TRUST Supplement dated June 27, 2016 to the Currently Effective Prospectus and Summary Prospectuses C. AST Goldman Sachs Global Income Portfolio: Revision to Portfolio Fees and Expenses The Prospectus and Summary Prospectus for the AST Goldman Sachs Global Income Portfolio is revised, effective July 1, 2016, as follows: I. The following table replaces the Annual Portfolio Operating Expenses table in the “PORTFOLIO FEES AND EXPENSES” section of the Summary Section of the Prospectus and Summary Prospectus relating to the AST Goldman Sachs Global Income Portfolio: Annual Portfolio Operating Expenses (expenses that you pay each year as a percentage of the value of your investment) (1) Management Fees 0.63% Distribution and/or Service Fees (12b-1 Fees) 0.25% Other Expenses (2) 0.05% Total Annual Portfolio Operating Expenses 0.93% Fee Waiver and/or Expense Reimbursement - 0.03% Total Annual Portfolio Operating Expenses After Fee Waiver and/or Expense Reimbursement (3) 0.90% (1) (2) (3) II. The following table hereby replaces the “EXAMPLE” table in the “PORTFOLIO FEES AND EXPENSES” section of the Summary Section of the Prospectus and Summary Prospectus relating to the AST Goldman Sachs Global Income Portfolio: 1 Year 3 Years 5 Years 10 Years AST Goldman Sachs Global Income Portfolio $92 $293 $512 $1,140</t>
  </si>
  <si>
    <t>Other Expenses, New Fund, Based on Estimates [Text]</t>
  </si>
  <si>
    <t>rr_OtherExpensesNewFundBasedOnEstimates</t>
  </si>
  <si>
    <t>Other expenses (which include expenses for accounting and valuation services, custodian fees, audit fees, legal fees, transfer agency fees, fees paid to Independent Trustees, and certain other miscellaneous items) are estimated.</t>
  </si>
  <si>
    <t>AST Goldman Sachs Global Income Portfolio | AST Goldman Sachs Global Income Portfolio</t>
  </si>
  <si>
    <t>0.63%</t>
  </si>
  <si>
    <t>[3]</t>
  </si>
  <si>
    <t>0.05%</t>
  </si>
  <si>
    <t>[3],[4]</t>
  </si>
  <si>
    <t>0.93%</t>
  </si>
  <si>
    <t>(0.03%)</t>
  </si>
  <si>
    <t>0.90%</t>
  </si>
  <si>
    <t>[3],[5]</t>
  </si>
  <si>
    <t>AST Goldman Sachs Multi-Asset Portfolio</t>
  </si>
  <si>
    <t>ADVANCED SERIES TRUST Supplement dated June 27, 2016 to the Currently Effective Prospectus and Summary Prospectuses D. AST Goldman Sachs Multi-Asset Portfolio: Revision to Portfolio Fees and Expenses The Prospectus and Summary Prospectus for the AST Goldman Sachs Multi-Asset Portfolio is revised, effective July 1, 2016, as follows: I. The following table replaces the Annual Portfolio Operating Expenses table in the “PORTFOLIO FEES AND EXPENSES” section of the Summary Section of the Prospectus and Summary Prospectus relating to the AST Goldman Sachs Multi-Asset Portfolio: Annual Portfolio Operating Expenses (expenses that you pay each year as a percentage of the value of your investment) Management Fees 0.76% Distribution and/or Service Fees (12b-1 Fees) 0.25% Other Expenses 0.05% Acquired Fund Fees and Expenses 0.02% Total Annual Portfolio Operating Expenses 1.08% Fee Waiver and/or Expense Reimbursement - 0.14% Total Annual Portfolio Operating Expenses After Fee Waiver and/or Expense Reimbursement (1) 0.94% (1) II. The following table hereby replaces the “EXAMPLE” table in the “PORTFOLIO FEES AND EXPENSES” section of the Summary Section of the Prospectus and Summary Prospectus relating to the AST Goldman Sachs Multi-Asset Portfolio: 1 Year 3 Years 5 Years 10 Years AST Goldman Sachs Multi-Asset Portfolio $96 $330 $582 $1,305</t>
  </si>
  <si>
    <t>AST Goldman Sachs Multi-Asset Portfolio | AST Goldman Sachs Multi-Asset Portfolio</t>
  </si>
  <si>
    <t>0.76%</t>
  </si>
  <si>
    <t>Acquired Fund Fees and Expenses</t>
  </si>
  <si>
    <t>rr_AcquiredFundFeesAndExpensesOverAssets</t>
  </si>
  <si>
    <t>0.02%</t>
  </si>
  <si>
    <t>1.08%</t>
  </si>
  <si>
    <t>(0.14%)</t>
  </si>
  <si>
    <t>0.94%</t>
  </si>
  <si>
    <t>[6]</t>
  </si>
  <si>
    <t>AST International Growth Portfolio</t>
  </si>
  <si>
    <t>ADVANCED SERIES TRUST Supplement dated June 27, 2016 to the Currently Effective Prospectus and Summary Prospectuses E. AST International Growth Portfolio: Revision to Portfolio Fees and Expenses The Prospectus and Summary Prospectus for the AST International Growth Portfolio is revised, effective July 1, 2016, as follows: I. The following table replaces the Annual Portfolio Operating Expenses table in the “PORTFOLIO FEES AND EXPENSES” section of the Summary Section of the Prospectus and Summary Prospectus relating to the AST International Growth Portfolio: Annual Portfolio Operating Expenses (expenses that you pay each year as a percentage of the value of your investment) Management Fees 0.81% Distribution and/or Service Fees (12b-1 Fees) 0.25% Other Expenses 0.04% Total Annual Portfolio Operating Expenses 1.10% Fee Waiver and/or Expense Reimbursement - 0.01% Total Annual Portfolio Operating Expenses After Fee Waiver and/or Expense Reimbursement (1) 1.09% (1) II. The following table hereby replaces the “EXAMPLE” table in the “PORTFOLIO FEES AND EXPENSES” section of the Summary Section of the Prospectus and Summary Prospectus relating to the AST International Growth Portfolio: 1 Year 3 Years 5 Years 10 Years AST International Growth Portfolio $111 $349 $605 $1,339</t>
  </si>
  <si>
    <t>AST International Growth Portfolio | AST International Growth Portfolio</t>
  </si>
  <si>
    <t>0.81%</t>
  </si>
  <si>
    <t>0.04%</t>
  </si>
  <si>
    <t>(0.01%)</t>
  </si>
  <si>
    <t>1.09%</t>
  </si>
  <si>
    <t>[7]</t>
  </si>
  <si>
    <t>AST Prudential Core Bond Portfolio</t>
  </si>
  <si>
    <t>ADVANCED SERIES TRUST Supplement dated June 27, 2016 to the Currently Effective Prospectus and Summary Prospectuses F. AST Prudential Core Bond Portfolio: Revision to Portfolio Fees and Expenses The Prospectus and Summary Prospectus for the AST Prudential Core Bond Portfolio is revised, effective July 1, 2016, as follows: I. The following table replaces the Annual Portfolio Operating Expenses table in the “PORTFOLIO FEES AND EXPENSES” section of the Summary Section of the Prospectus and Summary Prospectus relating to the AST Prudential Core Bond Portfolio: Annual Portfolio Operating Expenses (expenses that you pay each year as a percentage of the value of your investment) Management Fees 0.47% Distribution and/or Service Fees (12b-1 Fees) 0.25% Other Expenses 0.02% Total Annual Portfolio Operating Expenses 0.74% II. The following table hereby replaces the “EXAMPLE” table in the “PORTFOLIO FEES AND EXPENSES” section of the Summary Section of the Prospectus and Summary Prospectus relating to the AST Prudential Core Bond Portfolio: 1 Year 3 Years 5 Years 10 Years AST Prudential Core Bond Portfolio $76 $237 $411 $918</t>
  </si>
  <si>
    <t>AST Prudential Core Bond Portfolio | AST Prudential Core Bond Portfolio</t>
  </si>
  <si>
    <t>0.47%</t>
  </si>
  <si>
    <t>0.74%</t>
  </si>
  <si>
    <t>AST Wellington Management Real Total Return Portfolio</t>
  </si>
  <si>
    <t xml:space="preserve">ADVANCED SERIES TRUST Supplement dated June 27, 2016 to the Currently Effective Prospectus and Summary Prospectuses G. AST Wellington Management Real Total Return Portfolio: Revision to Portfolio Fees and Expenses The Prospectus and Summary Prospectus for the AST Wellington Management Real Total Return Portfolio is revised, effective July 1, 2016, as follows: I. The following table replaces the Annual Portfolio Operating Expenses table in the “PORTFOLIO FEES AND EXPENSES” section of the Summary Section of the Prospectus and Summary Prospectus relating to the AST Wellington Management Real Total Return Portfolio: Annual Portfolio Operating Expenses (expenses that you pay each year as a percentage of the value of your investment) (1) Management Fees 1.04% Distribution and/or Service Fees (12b-1 Fees) 0.25% Other Expenses (2) 1.23% Acquired Portfolio Fees and Expenses 0.03% Total Annual Portfolio Operating Expenses 2.55% Fee Waiver and/or Expense Reimbursement - 1.10% Total Annual Portfolio Operating Expenses After Fee Waiver and/or Expense Reimbursement (3) 1.45% (1) (2) (3) </t>
  </si>
  <si>
    <t>AST Wellington Management Real Total Return Portfolio | AST Wellington Management Real Total Return Portfolio</t>
  </si>
  <si>
    <t>1.04%</t>
  </si>
  <si>
    <t>1.23%</t>
  </si>
  <si>
    <t>2.55%</t>
  </si>
  <si>
    <t>(1.10%)</t>
  </si>
  <si>
    <t>1.45%</t>
  </si>
  <si>
    <t>[3],[8]</t>
  </si>
  <si>
    <t>AST Western Asset Core Plus Bond Portfolio</t>
  </si>
  <si>
    <t>ADVANCED SERIES TRUST Supplement dated June 27, 2016 to the Currently Effective Prospectus and Summary Prospectuses H. AST Western Asset Core Plus Bond Portfolio: Revision to Portfolio Fees and Expenses The Prospectus and Summary Prospectus for the AST Western Asset Core Plus Bond Portfolio is revised, effective July 1, 2016, as follows: I. The following table replaces the Annual Portfolio Operating Expenses table in the “PORTFOLIO FEES AND EXPENSES” section of the Summary Section of the Prospectus and Summary Prospectus relating to the AST Western Asset Core Plus Bond Portfolio: Annual Portfolio Operating Expenses (expenses that you pay each year as a percentage of the value of your investment) Management Fees 0.51% Distribution and/or Service Fees (12b-1 Fees) 0.25% Other Expenses 0.02% Total Annual Portfolio Operating Expenses 0.78% Fee Waiver and/or Expense Reimbursement - 0.04% Total Annual Portfolio Operating Expenses After Fee Waiver and/or Expense Reimbursement (1) 0.74% (1) II. The following table hereby replaces the “EXAMPLE” table in the “PORTFOLIO FEES AND EXPENSES” section of the Summary Section of the Prospectus and Summary Prospectus relating to the AST Western Asset Core Plus Bond Portfolio: 1 Year 3 Years 5 Years 10 Years AST Western Asset Core Plus Bond Portfolio $76 $245 $429 $962</t>
  </si>
  <si>
    <t>AST Western Asset Core Plus Bond Portfolio | AST Western Asset Core Plus Bond Portfolio</t>
  </si>
  <si>
    <t>0.51%</t>
  </si>
  <si>
    <t>0.78%</t>
  </si>
  <si>
    <t>(0.04%)</t>
  </si>
  <si>
    <t>[9]</t>
  </si>
  <si>
    <t>The Manager has contractually agreed to waive 0.086% of its investment management fee through June 30, 2017. This contractual investment management fee waiver may not be terminated without the prior approval of the Trust's Board of Trustees.</t>
  </si>
  <si>
    <t>The Manager has contractually agreed to waive 0.07% of its investment management fee through June 30, 2017. This contractual investment management fee waiver may not be terminated without the prior approval of the Trust’s Board of Trustees.</t>
  </si>
  <si>
    <t>The Portfolio commenced operations on July 13, 2015.</t>
  </si>
  <si>
    <t>[4]</t>
  </si>
  <si>
    <t>[5]</t>
  </si>
  <si>
    <t>The Manager has contractually agreed to waive 0.029% of its investment management fee through June 30, 2017. This contractual investment management fee waiver may not be terminated without the prior approval of the Trust’s Board of Trustees.</t>
  </si>
  <si>
    <t>The Manager has contractually agreed to waive 0.144% of its investment management fee through June 30, 2017. This waiver may not be terminated without the prior approval of the Trust’s Board of Trustees.</t>
  </si>
  <si>
    <t>The Manager has contractually agreed to waive 0.011% of its investment management fee through June 30, 2017. This arrangement may not be terminated without the prior approval of the Trust's Board of Trustees.</t>
  </si>
  <si>
    <t>[8]</t>
  </si>
  <si>
    <t>The Manager has contractually agreed to waive 0.133% of its investment management fee through June 30, 2017. In addition, the Manager has contractually agreed to waive a portion of its investment management fee and/or reimburse certain expenses so that the investment management fee plus other expenses (exclusive in all cases of taxes, interest, brokerage commissions, acquired fund fees and expenses, and extraordinary expenses) for the Portfolio does not exceed 1.42% of the average daily net assets of the Portfolio through June 30, 2017. These arrangements may not be terminated without the prior approval of the Trust’s Board of Trustees.</t>
  </si>
  <si>
    <t>The Manager has contractually agreed to waive 0.04% of its investment management fee through June 30, 2017. This waiver may not be terminated without the prior approval of the Trust'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46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row>
    <row r="12" spans="1:4">
      <c r="A12" s="3" t="s">
        <v>3</v>
      </c>
      <c r="B12" s="4" t="s">
        <v>4</v>
      </c>
    </row>
    <row r="13" spans="1:4">
      <c r="A13" s="4" t="s">
        <v>40</v>
      </c>
      <c r="B13" s="4" t="s">
        <v>41</v>
      </c>
      <c r="C13" s="4" t="s">
        <v>42</v>
      </c>
    </row>
    <row r="14" spans="1:4">
      <c r="A14" s="4" t="s">
        <v>43</v>
      </c>
      <c r="B14" s="4" t="s">
        <v>44</v>
      </c>
      <c r="C14" s="4" t="s">
        <v>45</v>
      </c>
    </row>
    <row r="15" spans="1:4">
      <c r="A15" s="4" t="s">
        <v>46</v>
      </c>
      <c r="B15" s="4" t="s">
        <v>47</v>
      </c>
      <c r="C15" s="4" t="s">
        <v>48</v>
      </c>
    </row>
    <row r="16" spans="1:4">
      <c r="A16" s="4" t="s">
        <v>49</v>
      </c>
      <c r="B16" s="4" t="s">
        <v>50</v>
      </c>
      <c r="C16" s="4" t="s">
        <v>51</v>
      </c>
    </row>
    <row r="17" spans="1:4">
      <c r="A17" s="4" t="s">
        <v>52</v>
      </c>
      <c r="B17" s="4" t="s">
        <v>53</v>
      </c>
      <c r="C17" s="4" t="s">
        <v>54</v>
      </c>
    </row>
    <row r="18" spans="1:4">
      <c r="A18" s="4" t="s">
        <v>55</v>
      </c>
      <c r="B18" s="4" t="s">
        <v>56</v>
      </c>
      <c r="C18" s="4" t="s">
        <v>57</v>
      </c>
      <c r="D18" s="4" t="s">
        <v>58</v>
      </c>
    </row>
    <row r="19" spans="1:4">
      <c r="A19" s="4" t="s">
        <v>59</v>
      </c>
      <c r="B19" s="5" t="s">
        <v>60</v>
      </c>
      <c r="C19" s="7" t="n">
        <v>75</v>
      </c>
    </row>
    <row r="20" spans="1:4">
      <c r="A20" s="4" t="s">
        <v>61</v>
      </c>
      <c r="B20" s="5" t="s">
        <v>62</v>
      </c>
      <c r="C20" s="6" t="n">
        <v>253</v>
      </c>
    </row>
    <row r="21" spans="1:4">
      <c r="A21" s="4" t="s">
        <v>63</v>
      </c>
      <c r="B21" s="5" t="s">
        <v>64</v>
      </c>
      <c r="C21" s="6" t="n">
        <v>446</v>
      </c>
    </row>
    <row r="22" spans="1:4">
      <c r="A22" s="4" t="s">
        <v>65</v>
      </c>
      <c r="B22" s="5" t="s">
        <v>66</v>
      </c>
      <c r="C22" s="7" t="n">
        <v>1005</v>
      </c>
    </row>
    <row r="23" spans="1:4">
      <c r="A23" s="4" t="s">
        <v>67</v>
      </c>
    </row>
    <row r="24" spans="1:4">
      <c r="A24" s="3" t="s">
        <v>3</v>
      </c>
      <c r="B24" s="4" t="s">
        <v>4</v>
      </c>
    </row>
    <row r="25" spans="1:4">
      <c r="A25" s="4" t="s">
        <v>29</v>
      </c>
      <c r="B25" s="4" t="s">
        <v>30</v>
      </c>
      <c r="C25" s="4" t="s">
        <v>68</v>
      </c>
    </row>
    <row r="26" spans="1:4">
      <c r="A26" s="4" t="s">
        <v>33</v>
      </c>
      <c r="B26" s="4" t="s">
        <v>34</v>
      </c>
      <c r="C26" s="4" t="s">
        <v>35</v>
      </c>
    </row>
    <row r="27" spans="1:4">
      <c r="A27" s="4" t="s">
        <v>36</v>
      </c>
      <c r="B27" s="4" t="s">
        <v>37</v>
      </c>
      <c r="C27" s="4" t="s">
        <v>38</v>
      </c>
    </row>
    <row r="28" spans="1:4">
      <c r="A28" s="4" t="s">
        <v>69</v>
      </c>
    </row>
    <row r="29" spans="1:4">
      <c r="A29" s="3" t="s">
        <v>3</v>
      </c>
      <c r="B29" s="4" t="s">
        <v>4</v>
      </c>
    </row>
    <row r="30" spans="1:4">
      <c r="A30" s="4" t="s">
        <v>40</v>
      </c>
      <c r="B30" s="4" t="s">
        <v>41</v>
      </c>
      <c r="C30" s="4" t="s">
        <v>51</v>
      </c>
    </row>
    <row r="31" spans="1:4">
      <c r="A31" s="4" t="s">
        <v>43</v>
      </c>
      <c r="B31" s="4" t="s">
        <v>44</v>
      </c>
      <c r="C31" s="4" t="s">
        <v>45</v>
      </c>
    </row>
    <row r="32" spans="1:4">
      <c r="A32" s="4" t="s">
        <v>46</v>
      </c>
      <c r="B32" s="4" t="s">
        <v>47</v>
      </c>
      <c r="C32" s="4" t="s">
        <v>70</v>
      </c>
    </row>
    <row r="33" spans="1:4">
      <c r="A33" s="4" t="s">
        <v>49</v>
      </c>
      <c r="B33" s="4" t="s">
        <v>50</v>
      </c>
      <c r="C33" s="4" t="s">
        <v>71</v>
      </c>
    </row>
    <row r="34" spans="1:4">
      <c r="A34" s="4" t="s">
        <v>52</v>
      </c>
      <c r="B34" s="4" t="s">
        <v>53</v>
      </c>
      <c r="C34" s="4" t="s">
        <v>72</v>
      </c>
    </row>
    <row r="35" spans="1:4">
      <c r="A35" s="4" t="s">
        <v>55</v>
      </c>
      <c r="B35" s="4" t="s">
        <v>56</v>
      </c>
      <c r="C35" s="4" t="s">
        <v>73</v>
      </c>
      <c r="D35" s="4" t="s">
        <v>74</v>
      </c>
    </row>
    <row r="36" spans="1:4">
      <c r="A36" s="4" t="s">
        <v>59</v>
      </c>
      <c r="B36" s="5" t="s">
        <v>60</v>
      </c>
      <c r="C36" s="7" t="n">
        <v>105</v>
      </c>
    </row>
    <row r="37" spans="1:4">
      <c r="A37" s="4" t="s">
        <v>61</v>
      </c>
      <c r="B37" s="5" t="s">
        <v>62</v>
      </c>
      <c r="C37" s="6" t="n">
        <v>343</v>
      </c>
    </row>
    <row r="38" spans="1:4">
      <c r="A38" s="4" t="s">
        <v>63</v>
      </c>
      <c r="B38" s="5" t="s">
        <v>64</v>
      </c>
      <c r="C38" s="6" t="n">
        <v>599</v>
      </c>
    </row>
    <row r="39" spans="1:4">
      <c r="A39" s="4" t="s">
        <v>65</v>
      </c>
      <c r="B39" s="5" t="s">
        <v>66</v>
      </c>
      <c r="C39" s="7" t="n">
        <v>1334</v>
      </c>
    </row>
    <row r="40" spans="1:4">
      <c r="A40" s="4" t="s">
        <v>75</v>
      </c>
    </row>
    <row r="41" spans="1:4">
      <c r="A41" s="3" t="s">
        <v>3</v>
      </c>
      <c r="B41" s="4" t="s">
        <v>4</v>
      </c>
    </row>
    <row r="42" spans="1:4">
      <c r="A42" s="4" t="s">
        <v>29</v>
      </c>
      <c r="B42" s="4" t="s">
        <v>30</v>
      </c>
      <c r="C42" s="4" t="s">
        <v>76</v>
      </c>
    </row>
    <row r="43" spans="1:4">
      <c r="A43" s="4" t="s">
        <v>33</v>
      </c>
      <c r="B43" s="4" t="s">
        <v>34</v>
      </c>
      <c r="C43" s="4" t="s">
        <v>35</v>
      </c>
    </row>
    <row r="44" spans="1:4">
      <c r="A44" s="4" t="s">
        <v>36</v>
      </c>
      <c r="B44" s="4" t="s">
        <v>37</v>
      </c>
      <c r="C44" s="4" t="s">
        <v>38</v>
      </c>
    </row>
    <row r="45" spans="1:4">
      <c r="A45" s="4" t="s">
        <v>77</v>
      </c>
      <c r="B45" s="4" t="s">
        <v>78</v>
      </c>
      <c r="C45" s="4" t="s">
        <v>79</v>
      </c>
    </row>
    <row r="46" spans="1:4">
      <c r="A46" s="4" t="s">
        <v>80</v>
      </c>
    </row>
    <row r="47" spans="1:4">
      <c r="A47" s="3" t="s">
        <v>3</v>
      </c>
      <c r="B47" s="4" t="s">
        <v>4</v>
      </c>
    </row>
    <row r="48" spans="1:4">
      <c r="A48" s="4" t="s">
        <v>40</v>
      </c>
      <c r="B48" s="4" t="s">
        <v>41</v>
      </c>
      <c r="C48" s="4" t="s">
        <v>81</v>
      </c>
      <c r="D48" s="4" t="s">
        <v>82</v>
      </c>
    </row>
    <row r="49" spans="1:4">
      <c r="A49" s="4" t="s">
        <v>43</v>
      </c>
      <c r="B49" s="4" t="s">
        <v>44</v>
      </c>
      <c r="C49" s="4" t="s">
        <v>45</v>
      </c>
      <c r="D49" s="4" t="s">
        <v>82</v>
      </c>
    </row>
    <row r="50" spans="1:4">
      <c r="A50" s="4" t="s">
        <v>46</v>
      </c>
      <c r="B50" s="4" t="s">
        <v>47</v>
      </c>
      <c r="C50" s="4" t="s">
        <v>83</v>
      </c>
      <c r="D50" s="4" t="s">
        <v>84</v>
      </c>
    </row>
    <row r="51" spans="1:4">
      <c r="A51" s="4" t="s">
        <v>49</v>
      </c>
      <c r="B51" s="4" t="s">
        <v>50</v>
      </c>
      <c r="C51" s="4" t="s">
        <v>85</v>
      </c>
      <c r="D51" s="4" t="s">
        <v>82</v>
      </c>
    </row>
    <row r="52" spans="1:4">
      <c r="A52" s="4" t="s">
        <v>52</v>
      </c>
      <c r="B52" s="4" t="s">
        <v>53</v>
      </c>
      <c r="C52" s="4" t="s">
        <v>86</v>
      </c>
      <c r="D52" s="4" t="s">
        <v>82</v>
      </c>
    </row>
    <row r="53" spans="1:4">
      <c r="A53" s="4" t="s">
        <v>55</v>
      </c>
      <c r="B53" s="4" t="s">
        <v>56</v>
      </c>
      <c r="C53" s="4" t="s">
        <v>87</v>
      </c>
      <c r="D53" s="4" t="s">
        <v>88</v>
      </c>
    </row>
    <row r="54" spans="1:4">
      <c r="A54" s="4" t="s">
        <v>59</v>
      </c>
      <c r="B54" s="5" t="s">
        <v>60</v>
      </c>
      <c r="C54" s="7" t="n">
        <v>92</v>
      </c>
    </row>
    <row r="55" spans="1:4">
      <c r="A55" s="4" t="s">
        <v>61</v>
      </c>
      <c r="B55" s="5" t="s">
        <v>62</v>
      </c>
      <c r="C55" s="6" t="n">
        <v>293</v>
      </c>
    </row>
    <row r="56" spans="1:4">
      <c r="A56" s="4" t="s">
        <v>63</v>
      </c>
      <c r="B56" s="5" t="s">
        <v>64</v>
      </c>
      <c r="C56" s="6" t="n">
        <v>512</v>
      </c>
    </row>
    <row r="57" spans="1:4">
      <c r="A57" s="4" t="s">
        <v>65</v>
      </c>
      <c r="B57" s="5" t="s">
        <v>66</v>
      </c>
      <c r="C57" s="7" t="n">
        <v>1140</v>
      </c>
    </row>
    <row r="58" spans="1:4">
      <c r="A58" s="4" t="s">
        <v>89</v>
      </c>
    </row>
    <row r="59" spans="1:4">
      <c r="A59" s="3" t="s">
        <v>3</v>
      </c>
      <c r="B59" s="4" t="s">
        <v>4</v>
      </c>
    </row>
    <row r="60" spans="1:4">
      <c r="A60" s="4" t="s">
        <v>29</v>
      </c>
      <c r="B60" s="4" t="s">
        <v>30</v>
      </c>
      <c r="C60" s="4" t="s">
        <v>90</v>
      </c>
    </row>
    <row r="61" spans="1:4">
      <c r="A61" s="4" t="s">
        <v>33</v>
      </c>
      <c r="B61" s="4" t="s">
        <v>34</v>
      </c>
      <c r="C61" s="4" t="s">
        <v>35</v>
      </c>
    </row>
    <row r="62" spans="1:4">
      <c r="A62" s="4" t="s">
        <v>36</v>
      </c>
      <c r="B62" s="4" t="s">
        <v>37</v>
      </c>
      <c r="C62" s="4" t="s">
        <v>38</v>
      </c>
    </row>
    <row r="63" spans="1:4">
      <c r="A63" s="4" t="s">
        <v>91</v>
      </c>
    </row>
    <row r="64" spans="1:4">
      <c r="A64" s="3" t="s">
        <v>3</v>
      </c>
      <c r="B64" s="4" t="s">
        <v>4</v>
      </c>
    </row>
    <row r="65" spans="1:4">
      <c r="A65" s="4" t="s">
        <v>40</v>
      </c>
      <c r="B65" s="4" t="s">
        <v>41</v>
      </c>
      <c r="C65" s="4" t="s">
        <v>92</v>
      </c>
    </row>
    <row r="66" spans="1:4">
      <c r="A66" s="4" t="s">
        <v>43</v>
      </c>
      <c r="B66" s="4" t="s">
        <v>44</v>
      </c>
      <c r="C66" s="4" t="s">
        <v>45</v>
      </c>
    </row>
    <row r="67" spans="1:4">
      <c r="A67" s="4" t="s">
        <v>46</v>
      </c>
      <c r="B67" s="4" t="s">
        <v>47</v>
      </c>
      <c r="C67" s="4" t="s">
        <v>83</v>
      </c>
    </row>
    <row r="68" spans="1:4">
      <c r="A68" s="4" t="s">
        <v>93</v>
      </c>
      <c r="B68" s="4" t="s">
        <v>94</v>
      </c>
      <c r="C68" s="4" t="s">
        <v>95</v>
      </c>
    </row>
    <row r="69" spans="1:4">
      <c r="A69" s="4" t="s">
        <v>49</v>
      </c>
      <c r="B69" s="4" t="s">
        <v>50</v>
      </c>
      <c r="C69" s="4" t="s">
        <v>96</v>
      </c>
    </row>
    <row r="70" spans="1:4">
      <c r="A70" s="4" t="s">
        <v>52</v>
      </c>
      <c r="B70" s="4" t="s">
        <v>53</v>
      </c>
      <c r="C70" s="4" t="s">
        <v>97</v>
      </c>
    </row>
    <row r="71" spans="1:4">
      <c r="A71" s="4" t="s">
        <v>55</v>
      </c>
      <c r="B71" s="4" t="s">
        <v>56</v>
      </c>
      <c r="C71" s="4" t="s">
        <v>98</v>
      </c>
      <c r="D71" s="4" t="s">
        <v>99</v>
      </c>
    </row>
    <row r="72" spans="1:4">
      <c r="A72" s="4" t="s">
        <v>59</v>
      </c>
      <c r="B72" s="5" t="s">
        <v>60</v>
      </c>
      <c r="C72" s="7" t="n">
        <v>96</v>
      </c>
    </row>
    <row r="73" spans="1:4">
      <c r="A73" s="4" t="s">
        <v>61</v>
      </c>
      <c r="B73" s="5" t="s">
        <v>62</v>
      </c>
      <c r="C73" s="6" t="n">
        <v>330</v>
      </c>
    </row>
    <row r="74" spans="1:4">
      <c r="A74" s="4" t="s">
        <v>63</v>
      </c>
      <c r="B74" s="5" t="s">
        <v>64</v>
      </c>
      <c r="C74" s="6" t="n">
        <v>582</v>
      </c>
    </row>
    <row r="75" spans="1:4">
      <c r="A75" s="4" t="s">
        <v>65</v>
      </c>
      <c r="B75" s="5" t="s">
        <v>66</v>
      </c>
      <c r="C75" s="7" t="n">
        <v>1305</v>
      </c>
    </row>
    <row r="76" spans="1:4">
      <c r="A76" s="4" t="s">
        <v>100</v>
      </c>
    </row>
    <row r="77" spans="1:4">
      <c r="A77" s="3" t="s">
        <v>3</v>
      </c>
      <c r="B77" s="4" t="s">
        <v>4</v>
      </c>
    </row>
    <row r="78" spans="1:4">
      <c r="A78" s="4" t="s">
        <v>29</v>
      </c>
      <c r="B78" s="4" t="s">
        <v>30</v>
      </c>
      <c r="C78" s="4" t="s">
        <v>101</v>
      </c>
    </row>
    <row r="79" spans="1:4">
      <c r="A79" s="4" t="s">
        <v>33</v>
      </c>
      <c r="B79" s="4" t="s">
        <v>34</v>
      </c>
      <c r="C79" s="4" t="s">
        <v>35</v>
      </c>
    </row>
    <row r="80" spans="1:4">
      <c r="A80" s="4" t="s">
        <v>36</v>
      </c>
      <c r="B80" s="4" t="s">
        <v>37</v>
      </c>
      <c r="C80" s="4" t="s">
        <v>38</v>
      </c>
    </row>
    <row r="81" spans="1:4">
      <c r="A81" s="4" t="s">
        <v>102</v>
      </c>
    </row>
    <row r="82" spans="1:4">
      <c r="A82" s="3" t="s">
        <v>3</v>
      </c>
      <c r="B82" s="4" t="s">
        <v>4</v>
      </c>
    </row>
    <row r="83" spans="1:4">
      <c r="A83" s="4" t="s">
        <v>40</v>
      </c>
      <c r="B83" s="4" t="s">
        <v>41</v>
      </c>
      <c r="C83" s="4" t="s">
        <v>103</v>
      </c>
    </row>
    <row r="84" spans="1:4">
      <c r="A84" s="4" t="s">
        <v>43</v>
      </c>
      <c r="B84" s="4" t="s">
        <v>44</v>
      </c>
      <c r="C84" s="4" t="s">
        <v>45</v>
      </c>
    </row>
    <row r="85" spans="1:4">
      <c r="A85" s="4" t="s">
        <v>46</v>
      </c>
      <c r="B85" s="4" t="s">
        <v>47</v>
      </c>
      <c r="C85" s="4" t="s">
        <v>104</v>
      </c>
    </row>
    <row r="86" spans="1:4">
      <c r="A86" s="4" t="s">
        <v>49</v>
      </c>
      <c r="B86" s="4" t="s">
        <v>50</v>
      </c>
      <c r="C86" s="4" t="s">
        <v>71</v>
      </c>
    </row>
    <row r="87" spans="1:4">
      <c r="A87" s="4" t="s">
        <v>52</v>
      </c>
      <c r="B87" s="4" t="s">
        <v>53</v>
      </c>
      <c r="C87" s="4" t="s">
        <v>105</v>
      </c>
    </row>
    <row r="88" spans="1:4">
      <c r="A88" s="4" t="s">
        <v>55</v>
      </c>
      <c r="B88" s="4" t="s">
        <v>56</v>
      </c>
      <c r="C88" s="4" t="s">
        <v>106</v>
      </c>
      <c r="D88" s="4" t="s">
        <v>107</v>
      </c>
    </row>
    <row r="89" spans="1:4">
      <c r="A89" s="4" t="s">
        <v>59</v>
      </c>
      <c r="B89" s="5" t="s">
        <v>60</v>
      </c>
      <c r="C89" s="7" t="n">
        <v>111</v>
      </c>
    </row>
    <row r="90" spans="1:4">
      <c r="A90" s="4" t="s">
        <v>61</v>
      </c>
      <c r="B90" s="5" t="s">
        <v>62</v>
      </c>
      <c r="C90" s="6" t="n">
        <v>349</v>
      </c>
    </row>
    <row r="91" spans="1:4">
      <c r="A91" s="4" t="s">
        <v>63</v>
      </c>
      <c r="B91" s="5" t="s">
        <v>64</v>
      </c>
      <c r="C91" s="6" t="n">
        <v>605</v>
      </c>
    </row>
    <row r="92" spans="1:4">
      <c r="A92" s="4" t="s">
        <v>65</v>
      </c>
      <c r="B92" s="5" t="s">
        <v>66</v>
      </c>
      <c r="C92" s="7" t="n">
        <v>1339</v>
      </c>
    </row>
    <row r="93" spans="1:4">
      <c r="A93" s="4" t="s">
        <v>108</v>
      </c>
    </row>
    <row r="94" spans="1:4">
      <c r="A94" s="3" t="s">
        <v>3</v>
      </c>
      <c r="B94" s="4" t="s">
        <v>4</v>
      </c>
    </row>
    <row r="95" spans="1:4">
      <c r="A95" s="4" t="s">
        <v>29</v>
      </c>
      <c r="B95" s="4" t="s">
        <v>30</v>
      </c>
      <c r="C95" s="4" t="s">
        <v>109</v>
      </c>
    </row>
    <row r="96" spans="1:4">
      <c r="A96" s="4" t="s">
        <v>33</v>
      </c>
      <c r="B96" s="4" t="s">
        <v>34</v>
      </c>
      <c r="C96" s="4" t="s">
        <v>35</v>
      </c>
    </row>
    <row r="97" spans="1:4">
      <c r="A97" s="4" t="s">
        <v>110</v>
      </c>
    </row>
    <row r="98" spans="1:4">
      <c r="A98" s="3" t="s">
        <v>3</v>
      </c>
      <c r="B98" s="4" t="s">
        <v>4</v>
      </c>
    </row>
    <row r="99" spans="1:4">
      <c r="A99" s="4" t="s">
        <v>40</v>
      </c>
      <c r="B99" s="4" t="s">
        <v>41</v>
      </c>
      <c r="C99" s="4" t="s">
        <v>111</v>
      </c>
    </row>
    <row r="100" spans="1:4">
      <c r="A100" s="4" t="s">
        <v>43</v>
      </c>
      <c r="B100" s="4" t="s">
        <v>44</v>
      </c>
      <c r="C100" s="4" t="s">
        <v>45</v>
      </c>
    </row>
    <row r="101" spans="1:4">
      <c r="A101" s="4" t="s">
        <v>46</v>
      </c>
      <c r="B101" s="4" t="s">
        <v>47</v>
      </c>
      <c r="C101" s="4" t="s">
        <v>95</v>
      </c>
    </row>
    <row r="102" spans="1:4">
      <c r="A102" s="4" t="s">
        <v>49</v>
      </c>
      <c r="B102" s="4" t="s">
        <v>50</v>
      </c>
      <c r="C102" s="4" t="s">
        <v>112</v>
      </c>
    </row>
    <row r="103" spans="1:4">
      <c r="A103" s="4" t="s">
        <v>59</v>
      </c>
      <c r="B103" s="5" t="s">
        <v>60</v>
      </c>
      <c r="C103" s="7" t="n">
        <v>76</v>
      </c>
    </row>
    <row r="104" spans="1:4">
      <c r="A104" s="4" t="s">
        <v>61</v>
      </c>
      <c r="B104" s="5" t="s">
        <v>62</v>
      </c>
      <c r="C104" s="6" t="n">
        <v>237</v>
      </c>
    </row>
    <row r="105" spans="1:4">
      <c r="A105" s="4" t="s">
        <v>63</v>
      </c>
      <c r="B105" s="5" t="s">
        <v>64</v>
      </c>
      <c r="C105" s="6" t="n">
        <v>411</v>
      </c>
    </row>
    <row r="106" spans="1:4">
      <c r="A106" s="4" t="s">
        <v>65</v>
      </c>
      <c r="B106" s="5" t="s">
        <v>66</v>
      </c>
      <c r="C106" s="7" t="n">
        <v>918</v>
      </c>
    </row>
    <row r="107" spans="1:4">
      <c r="A107" s="4" t="s">
        <v>113</v>
      </c>
    </row>
    <row r="108" spans="1:4">
      <c r="A108" s="3" t="s">
        <v>3</v>
      </c>
      <c r="B108" s="4" t="s">
        <v>4</v>
      </c>
    </row>
    <row r="109" spans="1:4">
      <c r="A109" s="4" t="s">
        <v>29</v>
      </c>
      <c r="B109" s="4" t="s">
        <v>30</v>
      </c>
      <c r="C109" s="4" t="s">
        <v>114</v>
      </c>
    </row>
    <row r="110" spans="1:4">
      <c r="A110" s="4" t="s">
        <v>33</v>
      </c>
      <c r="B110" s="4" t="s">
        <v>34</v>
      </c>
      <c r="C110" s="4" t="s">
        <v>35</v>
      </c>
    </row>
    <row r="111" spans="1:4">
      <c r="A111" s="4" t="s">
        <v>36</v>
      </c>
      <c r="B111" s="4" t="s">
        <v>37</v>
      </c>
      <c r="C111" s="4" t="s">
        <v>38</v>
      </c>
    </row>
    <row r="112" spans="1:4">
      <c r="A112" s="4" t="s">
        <v>77</v>
      </c>
      <c r="B112" s="4" t="s">
        <v>78</v>
      </c>
      <c r="C112" s="4" t="s">
        <v>79</v>
      </c>
    </row>
    <row r="113" spans="1:4">
      <c r="A113" s="4" t="s">
        <v>115</v>
      </c>
    </row>
    <row r="114" spans="1:4">
      <c r="A114" s="3" t="s">
        <v>3</v>
      </c>
      <c r="B114" s="4" t="s">
        <v>4</v>
      </c>
    </row>
    <row r="115" spans="1:4">
      <c r="A115" s="4" t="s">
        <v>40</v>
      </c>
      <c r="B115" s="4" t="s">
        <v>41</v>
      </c>
      <c r="C115" s="4" t="s">
        <v>116</v>
      </c>
      <c r="D115" s="4" t="s">
        <v>82</v>
      </c>
    </row>
    <row r="116" spans="1:4">
      <c r="A116" s="4" t="s">
        <v>43</v>
      </c>
      <c r="B116" s="4" t="s">
        <v>44</v>
      </c>
      <c r="C116" s="4" t="s">
        <v>45</v>
      </c>
      <c r="D116" s="4" t="s">
        <v>82</v>
      </c>
    </row>
    <row r="117" spans="1:4">
      <c r="A117" s="4" t="s">
        <v>46</v>
      </c>
      <c r="B117" s="4" t="s">
        <v>47</v>
      </c>
      <c r="C117" s="4" t="s">
        <v>117</v>
      </c>
      <c r="D117" s="4" t="s">
        <v>84</v>
      </c>
    </row>
    <row r="118" spans="1:4">
      <c r="A118" s="4" t="s">
        <v>93</v>
      </c>
      <c r="B118" s="4" t="s">
        <v>94</v>
      </c>
      <c r="C118" s="4" t="s">
        <v>70</v>
      </c>
      <c r="D118" s="4" t="s">
        <v>82</v>
      </c>
    </row>
    <row r="119" spans="1:4">
      <c r="A119" s="4" t="s">
        <v>49</v>
      </c>
      <c r="B119" s="4" t="s">
        <v>50</v>
      </c>
      <c r="C119" s="4" t="s">
        <v>118</v>
      </c>
      <c r="D119" s="4" t="s">
        <v>82</v>
      </c>
    </row>
    <row r="120" spans="1:4">
      <c r="A120" s="4" t="s">
        <v>52</v>
      </c>
      <c r="B120" s="4" t="s">
        <v>53</v>
      </c>
      <c r="C120" s="4" t="s">
        <v>119</v>
      </c>
      <c r="D120" s="4" t="s">
        <v>82</v>
      </c>
    </row>
    <row r="121" spans="1:4">
      <c r="A121" s="4" t="s">
        <v>55</v>
      </c>
      <c r="B121" s="4" t="s">
        <v>56</v>
      </c>
      <c r="C121" s="4" t="s">
        <v>120</v>
      </c>
      <c r="D121" s="4" t="s">
        <v>121</v>
      </c>
    </row>
    <row r="122" spans="1:4">
      <c r="A122" s="4" t="s">
        <v>122</v>
      </c>
    </row>
    <row r="123" spans="1:4">
      <c r="A123" s="3" t="s">
        <v>3</v>
      </c>
      <c r="B123" s="4" t="s">
        <v>4</v>
      </c>
    </row>
    <row r="124" spans="1:4">
      <c r="A124" s="4" t="s">
        <v>29</v>
      </c>
      <c r="B124" s="4" t="s">
        <v>30</v>
      </c>
      <c r="C124" s="4" t="s">
        <v>123</v>
      </c>
    </row>
    <row r="125" spans="1:4">
      <c r="A125" s="4" t="s">
        <v>33</v>
      </c>
      <c r="B125" s="4" t="s">
        <v>34</v>
      </c>
      <c r="C125" s="4" t="s">
        <v>35</v>
      </c>
    </row>
    <row r="126" spans="1:4">
      <c r="A126" s="4" t="s">
        <v>36</v>
      </c>
      <c r="B126" s="4" t="s">
        <v>37</v>
      </c>
      <c r="C126" s="4" t="s">
        <v>38</v>
      </c>
    </row>
    <row r="127" spans="1:4">
      <c r="A127" s="4" t="s">
        <v>124</v>
      </c>
    </row>
    <row r="128" spans="1:4">
      <c r="A128" s="3" t="s">
        <v>3</v>
      </c>
      <c r="B128" s="4" t="s">
        <v>4</v>
      </c>
    </row>
    <row r="129" spans="1:4">
      <c r="A129" s="4" t="s">
        <v>40</v>
      </c>
      <c r="B129" s="4" t="s">
        <v>41</v>
      </c>
      <c r="C129" s="4" t="s">
        <v>125</v>
      </c>
    </row>
    <row r="130" spans="1:4">
      <c r="A130" s="4" t="s">
        <v>43</v>
      </c>
      <c r="B130" s="4" t="s">
        <v>44</v>
      </c>
      <c r="C130" s="4" t="s">
        <v>45</v>
      </c>
    </row>
    <row r="131" spans="1:4">
      <c r="A131" s="4" t="s">
        <v>46</v>
      </c>
      <c r="B131" s="4" t="s">
        <v>47</v>
      </c>
      <c r="C131" s="4" t="s">
        <v>95</v>
      </c>
    </row>
    <row r="132" spans="1:4">
      <c r="A132" s="4" t="s">
        <v>49</v>
      </c>
      <c r="B132" s="4" t="s">
        <v>50</v>
      </c>
      <c r="C132" s="4" t="s">
        <v>126</v>
      </c>
    </row>
    <row r="133" spans="1:4">
      <c r="A133" s="4" t="s">
        <v>52</v>
      </c>
      <c r="B133" s="4" t="s">
        <v>53</v>
      </c>
      <c r="C133" s="4" t="s">
        <v>127</v>
      </c>
    </row>
    <row r="134" spans="1:4">
      <c r="A134" s="4" t="s">
        <v>55</v>
      </c>
      <c r="B134" s="4" t="s">
        <v>56</v>
      </c>
      <c r="C134" s="4" t="s">
        <v>112</v>
      </c>
      <c r="D134" s="4" t="s">
        <v>128</v>
      </c>
    </row>
    <row r="135" spans="1:4">
      <c r="A135" s="4" t="s">
        <v>59</v>
      </c>
      <c r="B135" s="5" t="s">
        <v>60</v>
      </c>
      <c r="C135" s="7" t="n">
        <v>76</v>
      </c>
    </row>
    <row r="136" spans="1:4">
      <c r="A136" s="4" t="s">
        <v>61</v>
      </c>
      <c r="B136" s="5" t="s">
        <v>62</v>
      </c>
      <c r="C136" s="6" t="n">
        <v>245</v>
      </c>
    </row>
    <row r="137" spans="1:4">
      <c r="A137" s="4" t="s">
        <v>63</v>
      </c>
      <c r="B137" s="5" t="s">
        <v>64</v>
      </c>
      <c r="C137" s="6" t="n">
        <v>429</v>
      </c>
    </row>
    <row r="138" spans="1:4">
      <c r="A138" s="4" t="s">
        <v>65</v>
      </c>
      <c r="B138" s="5" t="s">
        <v>66</v>
      </c>
      <c r="C138" s="7" t="n">
        <v>962</v>
      </c>
    </row>
    <row r="139" spans="1:4">
      <c r="A139" t="n"/>
    </row>
    <row r="140" spans="1:4">
      <c r="A140" s="4" t="s">
        <v>58</v>
      </c>
      <c r="B140" s="4" t="s">
        <v>129</v>
      </c>
    </row>
    <row r="141" spans="1:4">
      <c r="A141" s="4" t="s">
        <v>74</v>
      </c>
      <c r="B141" s="4" t="s">
        <v>130</v>
      </c>
    </row>
    <row r="142" spans="1:4">
      <c r="A142" s="4" t="s">
        <v>82</v>
      </c>
      <c r="B142" s="4" t="s">
        <v>131</v>
      </c>
    </row>
    <row r="143" spans="1:4">
      <c r="A143" s="4" t="s">
        <v>132</v>
      </c>
      <c r="B143" s="4" t="s">
        <v>79</v>
      </c>
    </row>
    <row r="144" spans="1:4">
      <c r="A144" s="4" t="s">
        <v>133</v>
      </c>
      <c r="B144" s="4" t="s">
        <v>134</v>
      </c>
    </row>
    <row r="145" spans="1:4">
      <c r="A145" s="4" t="s">
        <v>99</v>
      </c>
      <c r="B145" s="4" t="s">
        <v>135</v>
      </c>
    </row>
    <row r="146" spans="1:4">
      <c r="A146" s="4" t="s">
        <v>107</v>
      </c>
      <c r="B146" s="4" t="s">
        <v>136</v>
      </c>
    </row>
    <row r="147" spans="1:4">
      <c r="A147" s="4" t="s">
        <v>137</v>
      </c>
      <c r="B147" s="4" t="s">
        <v>138</v>
      </c>
    </row>
    <row r="148" spans="1:4">
      <c r="A148" s="4" t="s">
        <v>128</v>
      </c>
      <c r="B148" s="4" t="s">
        <v>139</v>
      </c>
    </row>
  </sheetData>
  <mergeCells count="11">
    <mergeCell ref="C1:D1"/>
    <mergeCell ref="A139:C139"/>
    <mergeCell ref="B140:C140"/>
    <mergeCell ref="B141:C141"/>
    <mergeCell ref="B142:C142"/>
    <mergeCell ref="B143:C143"/>
    <mergeCell ref="B144:C144"/>
    <mergeCell ref="B145:C145"/>
    <mergeCell ref="B146:C146"/>
    <mergeCell ref="B147:C147"/>
    <mergeCell ref="B148:C1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DVANCE</vt:lpstr>
      <vt:lpstr>Risk_Return Detail Data- ADVAN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1:50:21Z</dcterms:created>
  <dcterms:modified xmlns:dcterms="http://purl.org/dc/terms/" xmlns:xsi="http://www.w3.org/2001/XMLSchema-instance" xsi:type="dcterms:W3CDTF">2016-07-01T11:50:21Z</dcterms:modified>
  <dc:title xmlns:dc="http://purl.org/dc/elements/1.1/">Untitled</dc:title>
  <dc:description xmlns:dc="http://purl.org/dc/elements/1.1/"/>
  <dc:subject xmlns:dc="http://purl.org/dc/elements/1.1/"/>
  <cp:keywords/>
  <cp:category/>
</cp:coreProperties>
</file>